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hareholders Equity (Parentheti" sheetId="6" state="visible" r:id="rId6"/>
    <sheet xmlns:r="http://schemas.openxmlformats.org/officeDocument/2006/relationships" name="Statements of Cash Flows" sheetId="7" state="visible" r:id="rId7"/>
    <sheet xmlns:r="http://schemas.openxmlformats.org/officeDocument/2006/relationships" name="Note 1 - Organization and Basis" sheetId="8" state="visible" r:id="rId8"/>
    <sheet xmlns:r="http://schemas.openxmlformats.org/officeDocument/2006/relationships" name="Note 2 - Significant Accounting" sheetId="9" state="visible" r:id="rId9"/>
    <sheet xmlns:r="http://schemas.openxmlformats.org/officeDocument/2006/relationships" name="Note 3 - Going Concern" sheetId="10" state="visible" r:id="rId10"/>
    <sheet xmlns:r="http://schemas.openxmlformats.org/officeDocument/2006/relationships" name="Note 4 - Stock Subscriptions Re" sheetId="11" state="visible" r:id="rId11"/>
    <sheet xmlns:r="http://schemas.openxmlformats.org/officeDocument/2006/relationships" name="Note 5 - Loan from Related Part" sheetId="12" state="visible" r:id="rId12"/>
    <sheet xmlns:r="http://schemas.openxmlformats.org/officeDocument/2006/relationships" name="Note 6 - Subsequent Events" sheetId="13" state="visible" r:id="rId13"/>
    <sheet xmlns:r="http://schemas.openxmlformats.org/officeDocument/2006/relationships" name="Note 2 - Significant Accounti14" sheetId="14" state="visible" r:id="rId14"/>
    <sheet xmlns:r="http://schemas.openxmlformats.org/officeDocument/2006/relationships" name="Note 2 - Significant Accounti15" sheetId="15" state="visible" r:id="rId15"/>
    <sheet xmlns:r="http://schemas.openxmlformats.org/officeDocument/2006/relationships" name="Note 4 - Stock Subscriptions 16" sheetId="16" state="visible" r:id="rId16"/>
    <sheet xmlns:r="http://schemas.openxmlformats.org/officeDocument/2006/relationships" name="Note 5 - Loan from Related Pa17" sheetId="17" state="visible" r:id="rId17"/>
    <sheet xmlns:r="http://schemas.openxmlformats.org/officeDocument/2006/relationships" name="Note 6 - Subsequent Events (Det" sheetId="18" state="visible" r:id="rId18"/>
  </sheets>
  <definedNames/>
  <calcPr calcId="124519" fullCalcOnLoad="1"/>
</workbook>
</file>

<file path=xl/sharedStrings.xml><?xml version="1.0" encoding="utf-8"?>
<sst xmlns="http://schemas.openxmlformats.org/spreadsheetml/2006/main" uniqueCount="170">
  <si>
    <t>Document and Entity Information - USD ($)</t>
  </si>
  <si>
    <t>12 Months Ended</t>
  </si>
  <si>
    <t>Jan. 31, 2017</t>
  </si>
  <si>
    <t>May 12, 2017</t>
  </si>
  <si>
    <t>Document And Entity Information</t>
  </si>
  <si>
    <t>Entity Registrant Name</t>
  </si>
  <si>
    <t>Pacificorp Holdings Ltd.</t>
  </si>
  <si>
    <t>Entity Central Index Key</t>
  </si>
  <si>
    <t>Document Type</t>
  </si>
  <si>
    <t>10-K</t>
  </si>
  <si>
    <t>Document Period End Date</t>
  </si>
  <si>
    <t>Jan. 31,
		2017</t>
  </si>
  <si>
    <t>Amendment Flag</t>
  </si>
  <si>
    <t>tru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Amendment No. 1</t>
  </si>
  <si>
    <t>Document Fiscal Period Focus</t>
  </si>
  <si>
    <t>FY</t>
  </si>
  <si>
    <t>Document Fiscal Year Focus</t>
  </si>
  <si>
    <t>Balance Sheets - USD ($)</t>
  </si>
  <si>
    <t>Jan. 31, 2016</t>
  </si>
  <si>
    <t>Current assets:</t>
  </si>
  <si>
    <t>Cash</t>
  </si>
  <si>
    <t>Total assets</t>
  </si>
  <si>
    <t>Current liabilities:</t>
  </si>
  <si>
    <t>Accounts Payable and Accrued Liabilities</t>
  </si>
  <si>
    <t>Related Party Loan</t>
  </si>
  <si>
    <t>Total liabilities</t>
  </si>
  <si>
    <t>Stockholders' deficit:</t>
  </si>
  <si>
    <t>Common stock; authorized 100,000,000; 8,390,000 shares at $0.001 par value</t>
  </si>
  <si>
    <t>Additional Paid in Capital</t>
  </si>
  <si>
    <t>Deficit accumulated</t>
  </si>
  <si>
    <t>Total stockholders' deficit</t>
  </si>
  <si>
    <t>Total liabilities and stockholders' equity</t>
  </si>
  <si>
    <t>Balance Sheets (Parenthetical) - $ / shares</t>
  </si>
  <si>
    <t>Statement of Financial Position [Abstract]</t>
  </si>
  <si>
    <t>Common Stock, Par Value Per Share</t>
  </si>
  <si>
    <t>Common Stock, Shares Authorized</t>
  </si>
  <si>
    <t>Common Stock, Shares Outstanding</t>
  </si>
  <si>
    <t>Statements of Operations - USD ($)</t>
  </si>
  <si>
    <t>Operating Expenses:</t>
  </si>
  <si>
    <t>General and administrative</t>
  </si>
  <si>
    <t>Total Operating Expenses</t>
  </si>
  <si>
    <t>Other Expenses</t>
  </si>
  <si>
    <t>Interest Expense, net</t>
  </si>
  <si>
    <t>Net loss for the period</t>
  </si>
  <si>
    <t>Net loss per share:</t>
  </si>
  <si>
    <t>Basic and diluted</t>
  </si>
  <si>
    <t xml:space="preserve"> </t>
  </si>
  <si>
    <t>Weighted average number of shares outstanding - Basic and diluted</t>
  </si>
  <si>
    <t>Shareholders Equity - USD ($)</t>
  </si>
  <si>
    <t>Common Stock Par Value</t>
  </si>
  <si>
    <t>Additional Paid-In Capital</t>
  </si>
  <si>
    <t>Accumulated Deficit</t>
  </si>
  <si>
    <t>Total</t>
  </si>
  <si>
    <t>Beginning balance, amount at Oct. 05, 2014</t>
  </si>
  <si>
    <t>Beginning balance, in shares at Oct. 05, 2014</t>
  </si>
  <si>
    <t>Shares subscribed at $0.001, amount</t>
  </si>
  <si>
    <t>Shares subscribed at $0.001, shares</t>
  </si>
  <si>
    <t>Shares subscribed at $0.01, amount</t>
  </si>
  <si>
    <t>Shares subscribed at $0.01, shares</t>
  </si>
  <si>
    <t>Net loss</t>
  </si>
  <si>
    <t>Ending balance, amount at Jan. 31, 2015</t>
  </si>
  <si>
    <t>Ending balance, in shares at Jan. 31, 2015</t>
  </si>
  <si>
    <t>Interest expense</t>
  </si>
  <si>
    <t>Ending balance, amount at Jan. 31, 2016</t>
  </si>
  <si>
    <t>Ending balance, in shares at Jan. 31, 2016</t>
  </si>
  <si>
    <t>Imputed interest expense</t>
  </si>
  <si>
    <t>Shareholder Contributions</t>
  </si>
  <si>
    <t>Ending balance, amount at Jan. 31, 2017</t>
  </si>
  <si>
    <t>Ending balance, in shares at Jan. 31, 2017</t>
  </si>
  <si>
    <t>Shareholders Equity (Parenthetical) - $ / shares</t>
  </si>
  <si>
    <t>2 Months Ended</t>
  </si>
  <si>
    <t>Sep. 12, 2014</t>
  </si>
  <si>
    <t>Statement of Stockholders' Equity [Abstract]</t>
  </si>
  <si>
    <t>Price per share</t>
  </si>
  <si>
    <t>Price per share, third parties</t>
  </si>
  <si>
    <t>Statements of Cash Flows - USD ($)</t>
  </si>
  <si>
    <t>Cash flow from operating activities:</t>
  </si>
  <si>
    <t>Imputed Interest Expense</t>
  </si>
  <si>
    <t>Changes in operating assets and liabilities:</t>
  </si>
  <si>
    <t>Prepaid Expenses</t>
  </si>
  <si>
    <t>Accounts Payable</t>
  </si>
  <si>
    <t>Net Cash Used in Operating activities</t>
  </si>
  <si>
    <t>Cash flows from financing activities:</t>
  </si>
  <si>
    <t>Proceeds from Related Party Loan</t>
  </si>
  <si>
    <t>Contributions from Shareholder</t>
  </si>
  <si>
    <t>Net cash provided by financing activities</t>
  </si>
  <si>
    <t>Decrease in cash during the period</t>
  </si>
  <si>
    <t>Cash, beginning of period</t>
  </si>
  <si>
    <t>Cash, end of period</t>
  </si>
  <si>
    <t>SUPPLEMENTAL DISCLOSURE OF CASH FLOW INFORMATION:</t>
  </si>
  <si>
    <t>Cash paid during the period for interest</t>
  </si>
  <si>
    <t>Cash paid during the period for income taxes</t>
  </si>
  <si>
    <t>Note 1 - Organization and Basis of Presentation</t>
  </si>
  <si>
    <t>Organization, Consolidation and Presentation of Financial Statements [Abstract]</t>
  </si>
  <si>
    <t>NOTE 1 -ORGANIZATION AND BASIS OF PRESENTATION Pacificorp Holdings, Ltd. (the "Company") was incorporated
in the State of Nevada on October 6, 2014. The Company was organized to develop and explore mineral properties in the State of
Nevada. These financial statements and related notes are presented
in accordance with accounting principles generally accepted in the United States and are expressed in United States (US) dollars.
The Company has not produced any revenue from its principal business.</t>
  </si>
  <si>
    <t>Note 2 - Significant Accounting Policies</t>
  </si>
  <si>
    <t>Accounting Policies [Abstract]</t>
  </si>
  <si>
    <t xml:space="preserve">NOTE 2 -SIGNIFICANT ACCOUNTING POLICIES Basis of Presentation The audited financial statements of the Company and the accompanying
notes included in this Annual Report on Form 10-K are audited. In the opinion of management, all adjustments necessary for a fair
presentation of the Condensed Financial Statements have been included. Such adjustments are of a normal, recurring nature. The
Financial Statements, and the accompanying notes, are prepared in accordance with generally accepted accounting principles in the
United States ("GAAP"). Cash and Cash Equivalents The Company considers all liquid investments with a maturity
of three months or less from the date of purchase that are readily convertible into cash to be cash equivalents. As of January
31, 2017and January 31, 2016, there were no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mpairment of Long Lived Assets The Company tests its assets for recoverability whenever
events or changes in circumstances indicate that the related carrying amount may not be recoverable, which includes comparing the
carrying amount of a long-lived asset to the sum of the undiscounted cash flows expected to result from the use and eventual disposition
of the asset. An impairment loss would be measured as the amount by which the carrying amount of a long-lived asset exceeds its
fair value. For the Company's mining claims, this test includes examining the discounted and undiscounted cash flows associated
with value beyond proven and probable reserves, in determining whether the mining claim is impaired. The mining claim is fully
impaired as of January 31, 2017 and 2016. Start-up Expenses The Company expenses costs associated with start-up activities
as incurred. Accordingly, start-up costs associated with the Company's formation have been included in the Company's general and
administrative expenses. Mining
Interests and Exploration Expenditures Exploration costs are expensed in the period in which they
occur. The Company capitalizes costs for acquiring and leasing mineral properties and expenses costs to maintain mineral rights
as incurred. Should a property reach the production stage, these capitalized costs would be amortized using the units-of-production
method on the basis of periodic estimates of ore reserves. Mineral interests are periodically assessed for impairment of value,
and any subsequent losses are charged to operations at the time of impairment. If a property is abandoned or sold, its capitalized
costs are charged to operations. 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 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Basic and Diluted Earnings Per Share Net loss per share is calculated in accordance with FASB
ASC 260, Earnings Per Share Recent Accounting Pronouncements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In April 2015, the FASB issued ASU 2015-03, Interest—Imputation
of Interest (Subtopic 835-30)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Recent Accounting Pronouncements – Not Adop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adoption of ASU No. 2013-04 did not have
a material impact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and interim
reporting periods therein. The adoption of ASU No. 2013-07 did not have a material impact on our financial statements. </t>
  </si>
  <si>
    <t>Note 3 - Going Concern</t>
  </si>
  <si>
    <t>NOTE 3 – GOING CONCERN The Company has sustained operating losses since inception.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begin exploration activities
however,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Note 4 - Stock Subscriptions Received</t>
  </si>
  <si>
    <t>Notes to Financial Statements</t>
  </si>
  <si>
    <t xml:space="preserve">NOTE 4– STOCK SUBSCRIPTIONS RECEIVED Between July 25 and September 12, 2014 the Company received
$29,390 for common stock subscriptions. 6,000,000 of these shares were subscribed for by the officers and directors of the Company
at $.001 per share. The remaining 2,390,000 shares were subscribed for by third parties at $.01 per share. At January 31, 2016,
the Company has issued all shares related to these common stock subscriptions. </t>
  </si>
  <si>
    <t>Note 5 - Loan from Related Party</t>
  </si>
  <si>
    <t>Related Party Transactions [Abstract]</t>
  </si>
  <si>
    <t>NOTE 5 – LOAN FROM RELATED PARTY During the period from inception to January 31, 2017 the
Company received advances totaling $28,534 from the CEO of the Company, the advance is unsecured, non-interest bearing and is due
upon demand giving 30 days written notice to the borrower. The company has calculated imputed interest of $3,015 and
recorded under additional paid in capital.</t>
  </si>
  <si>
    <t>Note 6 - Subsequent Events</t>
  </si>
  <si>
    <t>Subsequent Events [Abstract]</t>
  </si>
  <si>
    <t>NOTE 6 – SUBSEQUENT EVENTS On March 15, 2017, Mr. Laurie Stephenson was appointed as
a member of the board of directors. Additionally, Mr. Stephenson was appointed President, CEO, Secretary and Treasurer of the Corporation,
immediately following the resignation of Wan Soo Lee as an officer of the Corporation. On March 15, 2017 Mr. Kook Chong Yoo tendered his resignation
as an officer and director of the Corporation. Additionally, On March 15, 2017 Mr. Wan Soo Lee tendered his resignation as an officer
of the Corporation. Mr. Lee will remain as a director of the Corporation. On March 29, 2017 the Registrant entered into a Letter of
Intent with Affordable Green Washington LLC of Tacoma WA to obtain an exclusive license to market and distribute Affordable Green’s
Products in the State of Washington. The terms of the Letter of Intent are $50,000 on or before
April 30, 2017, $50,000 on or before May 31, 2017 and a balance of $2,000,000 within six months for an aggregate total of $2,100,000. On May 2, 2017 Mr. Jason Sakowski was appointed to the board
of directors and as an officer of the Corporation. Immediately following Mr. Sakowski’s appointment Laurence Stephenson resigned
his positions as an officer and director of the Corporation. There have been no conflicts with the Corporation or other
board members during Mr. Stephenson’s tenure as an officer and director and his resignation was a result of conflicting schedules
and personal reasons. On May 4, 2017, the Company entered into an exclusive License
Agreement with Affordable Green Washington LLC. The License Fees shall be due and payable as follows: $25,000 Due upon execution of the agreement receipt of which
has been acknowledged by all parties; $25,000 Due on or before May 15, 2017; and $50,000 Due on or before May 31, 2017; and $2,000,000
on or before September 30, 2017, with closing to occur on or before May 31, 2017. The fee of $25,000 due upon signing of the agreement was
paid by a third party on behalf of the Company. There can be no assurance that the Company will be able to
raise the requisite funding associated with the terms and conditions of the License Agreement. The Licensor may terminate the Agreement upon delivery of
written notice to the Licensee if the Licensee has not fulfilled its obligations, and such obligations are not fulfilled within
sixty (60) days following delivery to the Licensee by the Licensor of written notice identifying the non-fulfilment and stating
its intention to terminate this Agreement if the obligations are not fulfilled within the thirty (60) days. The License also provides the Company with the right of first
refusal to other states that has approved the medical and non-medical application of Marijuana and related products, and first
right of refusal for the country of Canada which has scheduled the legalization of Marijuana for medical and non-medical use in
2018. Additionally, the agreement provides the Company with the opportunity to white paper license (use their own Brand) with permission
from Affordable Green Washington LLC. The License Agreement contains customary representations
and warranties, any breaches of the representations and warranties will be subject to customary indemnification provisions, subject
to specified aggregate limits of liability. The foregoing summary description of the terms of the License Agreement may not contain
all information that is of interest to the reader. The license agreement may be read in its entirety as Exhibit 10.1
to form 8-K filed with the SEC on May 9, 2017. On May 4, 2017, Director Wan Soo Lee resigned his position
as a director.</t>
  </si>
  <si>
    <t>Note 2 - Significant Accounting Policies (Policies)</t>
  </si>
  <si>
    <t>Basis Of Presentation</t>
  </si>
  <si>
    <t>Basis of Presentation The audited financial statements of the Company and the accompanying
notes included in this Annual Report on Form 10-K are audited. In the opinion of management, all adjustments necessary for a fair
presentation of the Condensed Financial Statements have been included. Such adjustments are of a normal, recurring nature. The
Financial Statements, and the accompanying notes, are prepared in accordance with generally accepted accounting principles in the
United States ("GAAP").</t>
  </si>
  <si>
    <t>Cash and Cash Equivalents</t>
  </si>
  <si>
    <t>Cash and Cash Equivalents The Company considers all liquid investments with a maturity
of three months or less from the date of purchase that are readily convertible into cash to be cash equivalents. As of January
31, 2017and January 31, 2016, there were no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Impairment of Long Lived Assets</t>
  </si>
  <si>
    <t>Impairment of Long Lived Assets The Company tests its assets for recoverability whenever
events or changes in circumstances indicate that the related carrying amount may not be recoverable, which includes comparing the
carrying amount of a long-lived asset to the sum of the undiscounted cash flows expected to result from the use and eventual disposition
of the asset. An impairment loss would be measured as the amount by which the carrying amount of a long-lived asset exceeds its
fair value. For the Company's mining claims, this test includes examining the discounted and undiscounted cash flows associated
with value beyond proven and probable reserves, in determining whether the mining claim is impaired. The mining claim is fully
impaired as of January 31, 2017 and 2016.</t>
  </si>
  <si>
    <t>Start-up Expenses</t>
  </si>
  <si>
    <t>Start-up Expenses The Company expenses costs associated with start-up activities
as incurred. Accordingly, start-up costs associated with the Company's formation have been included in the Company's general and
administrative expenses.</t>
  </si>
  <si>
    <t>Mining Interests and Exploration Expenditures</t>
  </si>
  <si>
    <t xml:space="preserve"> Mining
Interests and Exploration Expenditures Exploration costs are expensed in the period in which they
occur. The Company capitalizes costs for acquiring and leasing mineral properties and expenses costs to maintain mineral rights
as incurred. Should a property reach the production stage, these capitalized costs would be amortized using the units-of-production
method on the basis of periodic estimates of ore reserves. Mineral interests are periodically assessed for impairment of value,
and any subsequent losses are charged to operations at the time of impairment. If a property is abandoned or sold, its capitalized
costs are charged to operations.</t>
  </si>
  <si>
    <t>Income Taxes</t>
  </si>
  <si>
    <t>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t>
  </si>
  <si>
    <t>Fair Value of Financial Instruments</t>
  </si>
  <si>
    <t>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t>
  </si>
  <si>
    <t>Basic and Diluted Earnings Per Share</t>
  </si>
  <si>
    <t>Basic and Diluted Earnings Per Share Net loss per share is calculated in accordance with FASB
ASC 260, Earnings Per Share</t>
  </si>
  <si>
    <t>Recent Accounting Pronouncements</t>
  </si>
  <si>
    <t xml:space="preserve"> Recent Accounting Pronouncements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In April 2015, the FASB issued ASU 2015-03, Interest—Imputation
of Interest (Subtopic 835-30)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Recent Accounting Pronouncements – Not Adopted</t>
  </si>
  <si>
    <t xml:space="preserve">Recent Accounting Pronouncements – Not Adop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adoption of ASU No. 2013-04 did not have
a material impact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and interim
reporting periods therein. The adoption of ASU No. 2013-07 did not have a material impact on our financial statements. </t>
  </si>
  <si>
    <t>Note 2 - Significant Accounting Policies (Details Narrative) - USD ($)</t>
  </si>
  <si>
    <t>Cash equivalents</t>
  </si>
  <si>
    <t>Potentially dilutive securities</t>
  </si>
  <si>
    <t>Note 4 - Stock Subscriptions Received (Details Narrative) - USD ($)</t>
  </si>
  <si>
    <t>Proceeds from stock subscriptions</t>
  </si>
  <si>
    <t>Shares subscribed by officers and directors</t>
  </si>
  <si>
    <t>Shares subscribed by third parties</t>
  </si>
  <si>
    <t>Note 5 - Loan from Related Party (Details Narrative)</t>
  </si>
  <si>
    <t>Jan. 31, 2017USD ($)</t>
  </si>
  <si>
    <t>Advances from related party</t>
  </si>
  <si>
    <t>Terms of advances, related party</t>
  </si>
  <si>
    <t xml:space="preserve">The advances are unsecured, non-interest bearing and are due upon demand giving 30 days written notice to the borrower. </t>
  </si>
  <si>
    <t>Imputed Interest</t>
  </si>
  <si>
    <t>Note 6 - Subsequent Events (Details Narrative) - USD ($)</t>
  </si>
  <si>
    <t>Sep. 30, 2017</t>
  </si>
  <si>
    <t>May 31, 2017</t>
  </si>
  <si>
    <t>May 15, 2017</t>
  </si>
  <si>
    <t>May 04, 2017</t>
  </si>
  <si>
    <t>Apr. 30, 2017</t>
  </si>
  <si>
    <t>Affordable Green Washington LLC</t>
  </si>
  <si>
    <t>Amounts payable by Company, on or before</t>
  </si>
  <si>
    <t>Aggregate sum payable</t>
  </si>
  <si>
    <t>Licence fee payable</t>
  </si>
  <si>
    <t>Additional license fees payable, on or before</t>
  </si>
  <si>
    <t>Amount paid by third party on behalf of Compan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20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3900</v>
      </c>
    </row>
    <row r="15" spans="1:3">
      <c r="A15" s="4" t="s">
        <v>24</v>
      </c>
      <c r="C15" s="5" t="n">
        <v>8390000</v>
      </c>
    </row>
    <row r="16" spans="1:3">
      <c r="A16" s="4" t="s">
        <v>25</v>
      </c>
      <c r="B16" s="4" t="s">
        <v>2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6</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09</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5</v>
      </c>
      <c r="B1" s="2" t="s">
        <v>1</v>
      </c>
    </row>
    <row r="2" spans="1:3">
      <c r="B2" s="2" t="s">
        <v>2</v>
      </c>
      <c r="C2" s="2" t="s">
        <v>31</v>
      </c>
    </row>
    <row r="3" spans="1:3">
      <c r="A3" s="3" t="s">
        <v>109</v>
      </c>
    </row>
    <row r="4" spans="1:3">
      <c r="A4" s="4" t="s">
        <v>146</v>
      </c>
      <c r="B4" s="4" t="s">
        <v>59</v>
      </c>
      <c r="C4" s="4" t="s">
        <v>59</v>
      </c>
    </row>
    <row r="5" spans="1:3">
      <c r="A5" s="4" t="s">
        <v>147</v>
      </c>
      <c r="B5" s="4" t="s">
        <v>59</v>
      </c>
      <c r="C5" s="4" t="s">
        <v>59</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148</v>
      </c>
      <c r="B1" s="2" t="s">
        <v>83</v>
      </c>
      <c r="C1" s="2" t="s">
        <v>1</v>
      </c>
    </row>
    <row r="2" spans="1:3">
      <c r="B2" s="2" t="s">
        <v>84</v>
      </c>
      <c r="C2" s="2" t="s">
        <v>2</v>
      </c>
    </row>
    <row r="3" spans="1:3">
      <c r="A3" s="3" t="s">
        <v>114</v>
      </c>
    </row>
    <row r="4" spans="1:3">
      <c r="A4" s="4" t="s">
        <v>149</v>
      </c>
      <c r="B4" s="6" t="n">
        <v>29900</v>
      </c>
    </row>
    <row r="5" spans="1:3">
      <c r="A5" s="4" t="s">
        <v>150</v>
      </c>
      <c r="B5" s="5" t="n">
        <v>6000000</v>
      </c>
    </row>
    <row r="6" spans="1:3">
      <c r="A6" s="4" t="s">
        <v>86</v>
      </c>
      <c r="B6" s="7" t="n">
        <v>0.001</v>
      </c>
      <c r="C6" s="7" t="n">
        <v>0.001</v>
      </c>
    </row>
    <row r="7" spans="1:3">
      <c r="A7" s="4" t="s">
        <v>151</v>
      </c>
      <c r="B7" s="5" t="n">
        <v>2390000</v>
      </c>
    </row>
    <row r="8" spans="1:3">
      <c r="A8" s="4" t="s">
        <v>87</v>
      </c>
      <c r="B8" s="8" t="n">
        <v>0.01</v>
      </c>
      <c r="C8" s="8" t="n">
        <v>0.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153</v>
      </c>
    </row>
    <row r="3" spans="1:2">
      <c r="A3" s="3" t="s">
        <v>117</v>
      </c>
    </row>
    <row r="4" spans="1:2">
      <c r="A4" s="4" t="s">
        <v>154</v>
      </c>
      <c r="B4" s="6" t="n">
        <v>28534</v>
      </c>
    </row>
    <row r="5" spans="1:2">
      <c r="A5" s="4" t="s">
        <v>155</v>
      </c>
      <c r="B5" s="4" t="s">
        <v>156</v>
      </c>
    </row>
    <row r="6" spans="1:2">
      <c r="A6" s="4" t="s">
        <v>157</v>
      </c>
      <c r="B6" s="6" t="n">
        <v>30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3"/>
    <col customWidth="1" max="5" min="5" width="13"/>
    <col customWidth="1" max="6" min="6" width="14"/>
    <col customWidth="1" max="7" min="7" width="14"/>
  </cols>
  <sheetData>
    <row r="1" spans="1:7">
      <c r="A1" s="1" t="s">
        <v>158</v>
      </c>
      <c r="B1" s="2" t="s">
        <v>159</v>
      </c>
      <c r="C1" s="2" t="s">
        <v>160</v>
      </c>
      <c r="D1" s="2" t="s">
        <v>161</v>
      </c>
      <c r="E1" s="2" t="s">
        <v>162</v>
      </c>
      <c r="F1" s="2" t="s">
        <v>163</v>
      </c>
      <c r="G1" s="2" t="s">
        <v>2</v>
      </c>
    </row>
    <row r="2" spans="1:7">
      <c r="A2" s="3" t="s">
        <v>164</v>
      </c>
    </row>
    <row r="3" spans="1:7">
      <c r="A3" s="4" t="s">
        <v>165</v>
      </c>
      <c r="B3" s="6" t="n">
        <v>2000000</v>
      </c>
      <c r="C3" s="6" t="n">
        <v>50000</v>
      </c>
      <c r="F3" s="6" t="n">
        <v>50000</v>
      </c>
    </row>
    <row r="4" spans="1:7">
      <c r="A4" s="4" t="s">
        <v>166</v>
      </c>
      <c r="G4" s="6" t="n">
        <v>2100000</v>
      </c>
    </row>
    <row r="5" spans="1:7">
      <c r="A5" s="4" t="s">
        <v>167</v>
      </c>
      <c r="E5" s="6" t="n">
        <v>25000</v>
      </c>
    </row>
    <row r="6" spans="1:7">
      <c r="A6" s="4" t="s">
        <v>168</v>
      </c>
      <c r="B6" s="6" t="n">
        <v>2000000</v>
      </c>
      <c r="C6" s="6" t="n">
        <v>50000</v>
      </c>
      <c r="D6" s="6" t="n">
        <v>25000</v>
      </c>
    </row>
    <row r="7" spans="1:7">
      <c r="A7" s="4" t="s">
        <v>169</v>
      </c>
      <c r="E7" s="6" t="n">
        <v>2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v>
      </c>
      <c r="B1" s="2" t="s">
        <v>2</v>
      </c>
      <c r="C1" s="2" t="s">
        <v>31</v>
      </c>
    </row>
    <row r="2" spans="1:3">
      <c r="A2" s="3" t="s">
        <v>32</v>
      </c>
    </row>
    <row r="3" spans="1:3">
      <c r="A3" s="4" t="s">
        <v>33</v>
      </c>
      <c r="B3" s="6" t="n">
        <v>489</v>
      </c>
      <c r="C3" s="6" t="n">
        <v>3358</v>
      </c>
    </row>
    <row r="4" spans="1:3">
      <c r="A4" s="4" t="s">
        <v>34</v>
      </c>
      <c r="B4" s="5" t="n">
        <v>489</v>
      </c>
      <c r="C4" s="5" t="n">
        <v>3358</v>
      </c>
    </row>
    <row r="5" spans="1:3">
      <c r="A5" s="3" t="s">
        <v>35</v>
      </c>
    </row>
    <row r="6" spans="1:3">
      <c r="A6" s="4" t="s">
        <v>36</v>
      </c>
      <c r="B6" s="5" t="n">
        <v>4601</v>
      </c>
      <c r="C6" s="5" t="n">
        <v>1221</v>
      </c>
    </row>
    <row r="7" spans="1:3">
      <c r="A7" s="4" t="s">
        <v>37</v>
      </c>
      <c r="B7" s="5" t="n">
        <v>28534</v>
      </c>
      <c r="C7" s="5" t="n">
        <v>28062</v>
      </c>
    </row>
    <row r="8" spans="1:3">
      <c r="A8" s="4" t="s">
        <v>38</v>
      </c>
      <c r="B8" s="5" t="n">
        <v>33135</v>
      </c>
      <c r="C8" s="5" t="n">
        <v>29283</v>
      </c>
    </row>
    <row r="9" spans="1:3">
      <c r="A9" s="3" t="s">
        <v>39</v>
      </c>
    </row>
    <row r="10" spans="1:3">
      <c r="A10" s="4" t="s">
        <v>40</v>
      </c>
      <c r="B10" s="5" t="n">
        <v>8390</v>
      </c>
      <c r="C10" s="5" t="n">
        <v>8390</v>
      </c>
    </row>
    <row r="11" spans="1:3">
      <c r="A11" s="4" t="s">
        <v>41</v>
      </c>
      <c r="B11" s="5" t="n">
        <v>37713</v>
      </c>
      <c r="C11" s="5" t="n">
        <v>26648</v>
      </c>
    </row>
    <row r="12" spans="1:3">
      <c r="A12" s="4" t="s">
        <v>42</v>
      </c>
      <c r="B12" s="5" t="n">
        <v>-78749</v>
      </c>
      <c r="C12" s="5" t="n">
        <v>-60963</v>
      </c>
    </row>
    <row r="13" spans="1:3">
      <c r="A13" s="4" t="s">
        <v>43</v>
      </c>
      <c r="B13" s="5" t="n">
        <v>-32646</v>
      </c>
      <c r="C13" s="5" t="n">
        <v>-25925</v>
      </c>
    </row>
    <row r="14" spans="1:3">
      <c r="A14" s="4" t="s">
        <v>44</v>
      </c>
      <c r="B14" s="6" t="n">
        <v>489</v>
      </c>
      <c r="C14" s="6" t="n">
        <v>33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31</v>
      </c>
    </row>
    <row r="2" spans="1:3">
      <c r="A2" s="3" t="s">
        <v>46</v>
      </c>
    </row>
    <row r="3" spans="1:3">
      <c r="A3" s="4" t="s">
        <v>47</v>
      </c>
      <c r="B3" s="7" t="n">
        <v>0.001</v>
      </c>
      <c r="C3" s="7" t="n">
        <v>0.001</v>
      </c>
    </row>
    <row r="4" spans="1:3">
      <c r="A4" s="4" t="s">
        <v>48</v>
      </c>
      <c r="B4" s="5" t="n">
        <v>100000000</v>
      </c>
      <c r="C4" s="5" t="n">
        <v>100000000</v>
      </c>
    </row>
    <row r="5" spans="1:3">
      <c r="A5" s="4" t="s">
        <v>49</v>
      </c>
      <c r="B5" s="5" t="n">
        <v>8390000</v>
      </c>
      <c r="C5" s="5" t="n">
        <v>83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v>
      </c>
      <c r="B1" s="2" t="s">
        <v>1</v>
      </c>
    </row>
    <row r="2" spans="1:3">
      <c r="B2" s="2" t="s">
        <v>2</v>
      </c>
      <c r="C2" s="2" t="s">
        <v>31</v>
      </c>
    </row>
    <row r="3" spans="1:3">
      <c r="A3" s="3" t="s">
        <v>51</v>
      </c>
    </row>
    <row r="4" spans="1:3">
      <c r="A4" s="4" t="s">
        <v>52</v>
      </c>
      <c r="B4" s="6" t="n">
        <v>14771</v>
      </c>
      <c r="C4" s="6" t="n">
        <v>34250</v>
      </c>
    </row>
    <row r="5" spans="1:3">
      <c r="A5" s="4" t="s">
        <v>53</v>
      </c>
      <c r="B5" s="5" t="n">
        <v>14771</v>
      </c>
      <c r="C5" s="5" t="n">
        <v>34250</v>
      </c>
    </row>
    <row r="6" spans="1:3">
      <c r="A6" s="3" t="s">
        <v>54</v>
      </c>
    </row>
    <row r="7" spans="1:3">
      <c r="A7" s="4" t="s">
        <v>55</v>
      </c>
      <c r="B7" s="5" t="n">
        <v>3015</v>
      </c>
      <c r="C7" s="5" t="n">
        <v>5138</v>
      </c>
    </row>
    <row r="8" spans="1:3">
      <c r="A8" s="4" t="s">
        <v>56</v>
      </c>
      <c r="B8" s="6" t="n">
        <v>-17786</v>
      </c>
      <c r="C8" s="6" t="n">
        <v>-39388</v>
      </c>
    </row>
    <row r="9" spans="1:3">
      <c r="A9" s="3" t="s">
        <v>57</v>
      </c>
    </row>
    <row r="10" spans="1:3">
      <c r="A10" s="4" t="s">
        <v>58</v>
      </c>
      <c r="B10" s="4" t="s">
        <v>59</v>
      </c>
      <c r="C10" s="4" t="s">
        <v>59</v>
      </c>
    </row>
    <row r="11" spans="1:3">
      <c r="A11" s="4" t="s">
        <v>60</v>
      </c>
      <c r="B11" s="5" t="n">
        <v>8390000</v>
      </c>
      <c r="C11" s="5" t="n">
        <v>83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6"/>
    <col customWidth="1" max="2" min="2" width="23"/>
    <col customWidth="1" max="3" min="3" width="27"/>
    <col customWidth="1" max="4" min="4" width="20"/>
    <col customWidth="1" max="5" min="5" width="10"/>
  </cols>
  <sheetData>
    <row r="1" spans="1:5">
      <c r="A1" s="1" t="s">
        <v>61</v>
      </c>
      <c r="B1" s="2" t="s">
        <v>62</v>
      </c>
      <c r="C1" s="2" t="s">
        <v>63</v>
      </c>
      <c r="D1" s="2" t="s">
        <v>64</v>
      </c>
      <c r="E1" s="2" t="s">
        <v>65</v>
      </c>
    </row>
    <row r="2" spans="1:5">
      <c r="A2" s="4" t="s">
        <v>66</v>
      </c>
      <c r="B2" s="4" t="s">
        <v>59</v>
      </c>
      <c r="C2" s="4" t="s">
        <v>59</v>
      </c>
      <c r="D2" s="4" t="s">
        <v>59</v>
      </c>
      <c r="E2" s="4" t="s">
        <v>59</v>
      </c>
    </row>
    <row r="3" spans="1:5">
      <c r="A3" s="4" t="s">
        <v>67</v>
      </c>
      <c r="B3" s="4" t="s">
        <v>59</v>
      </c>
      <c r="C3" s="4" t="s">
        <v>59</v>
      </c>
      <c r="D3" s="4" t="s">
        <v>59</v>
      </c>
      <c r="E3" s="4" t="s">
        <v>59</v>
      </c>
    </row>
    <row r="4" spans="1:5">
      <c r="A4" s="4" t="s">
        <v>68</v>
      </c>
      <c r="B4" s="6" t="n">
        <v>6000</v>
      </c>
      <c r="E4" s="6" t="n">
        <v>6000</v>
      </c>
    </row>
    <row r="5" spans="1:5">
      <c r="A5" s="4" t="s">
        <v>69</v>
      </c>
      <c r="B5" s="5" t="n">
        <v>6000000</v>
      </c>
    </row>
    <row r="6" spans="1:5">
      <c r="A6" s="4" t="s">
        <v>70</v>
      </c>
      <c r="B6" s="6" t="n">
        <v>2390</v>
      </c>
      <c r="C6" s="6" t="n">
        <v>21510</v>
      </c>
      <c r="E6" s="5" t="n">
        <v>23900</v>
      </c>
    </row>
    <row r="7" spans="1:5">
      <c r="A7" s="4" t="s">
        <v>71</v>
      </c>
      <c r="B7" s="5" t="n">
        <v>2390000</v>
      </c>
    </row>
    <row r="8" spans="1:5">
      <c r="A8" s="4" t="s">
        <v>72</v>
      </c>
      <c r="D8" s="6" t="n">
        <v>-21575</v>
      </c>
      <c r="E8" s="5" t="n">
        <v>-21575</v>
      </c>
    </row>
    <row r="9" spans="1:5">
      <c r="A9" s="4" t="s">
        <v>73</v>
      </c>
      <c r="B9" s="6" t="n">
        <v>8390</v>
      </c>
      <c r="C9" s="5" t="n">
        <v>21510</v>
      </c>
      <c r="D9" s="5" t="n">
        <v>-21575</v>
      </c>
      <c r="E9" s="6" t="n">
        <v>8325</v>
      </c>
    </row>
    <row r="10" spans="1:5">
      <c r="A10" s="4" t="s">
        <v>74</v>
      </c>
      <c r="B10" s="5" t="n">
        <v>8390000</v>
      </c>
      <c r="E10" s="5" t="n">
        <v>8390000</v>
      </c>
    </row>
    <row r="11" spans="1:5">
      <c r="A11" s="4" t="s">
        <v>75</v>
      </c>
      <c r="C11" s="5" t="n">
        <v>5138</v>
      </c>
      <c r="E11" s="6" t="n">
        <v>5138</v>
      </c>
    </row>
    <row r="12" spans="1:5">
      <c r="A12" s="4" t="s">
        <v>72</v>
      </c>
      <c r="D12" s="5" t="n">
        <v>-39388</v>
      </c>
      <c r="E12" s="5" t="n">
        <v>-39388</v>
      </c>
    </row>
    <row r="13" spans="1:5">
      <c r="A13" s="4" t="s">
        <v>76</v>
      </c>
      <c r="B13" s="6" t="n">
        <v>8390</v>
      </c>
      <c r="C13" s="5" t="n">
        <v>26648</v>
      </c>
      <c r="D13" s="5" t="n">
        <v>-60963</v>
      </c>
      <c r="E13" s="6" t="n">
        <v>-25925</v>
      </c>
    </row>
    <row r="14" spans="1:5">
      <c r="A14" s="4" t="s">
        <v>77</v>
      </c>
      <c r="B14" s="5" t="n">
        <v>8390000</v>
      </c>
      <c r="E14" s="5" t="n">
        <v>8390000</v>
      </c>
    </row>
    <row r="15" spans="1:5">
      <c r="A15" s="4" t="s">
        <v>78</v>
      </c>
      <c r="C15" s="5" t="n">
        <v>3047</v>
      </c>
      <c r="E15" s="6" t="n">
        <v>3047</v>
      </c>
    </row>
    <row r="16" spans="1:5">
      <c r="A16" s="4" t="s">
        <v>79</v>
      </c>
      <c r="C16" s="5" t="n">
        <v>9595</v>
      </c>
      <c r="E16" s="5" t="n">
        <v>9595</v>
      </c>
    </row>
    <row r="17" spans="1:5">
      <c r="A17" s="4" t="s">
        <v>72</v>
      </c>
      <c r="D17" s="5" t="n">
        <v>-17786</v>
      </c>
      <c r="E17" s="5" t="n">
        <v>-17786</v>
      </c>
    </row>
    <row r="18" spans="1:5">
      <c r="A18" s="4" t="s">
        <v>80</v>
      </c>
      <c r="B18" s="6" t="n">
        <v>8390</v>
      </c>
      <c r="C18" s="6" t="n">
        <v>39259</v>
      </c>
      <c r="D18" s="6" t="n">
        <v>-78749</v>
      </c>
      <c r="E18" s="6" t="n">
        <v>-32646</v>
      </c>
    </row>
    <row r="19" spans="1:5">
      <c r="A19" s="4" t="s">
        <v>81</v>
      </c>
      <c r="B19" s="5" t="n">
        <v>8390000</v>
      </c>
      <c r="E19" s="5" t="n">
        <v>83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82</v>
      </c>
      <c r="B1" s="2" t="s">
        <v>83</v>
      </c>
      <c r="C1" s="2" t="s">
        <v>1</v>
      </c>
    </row>
    <row r="2" spans="1:3">
      <c r="B2" s="2" t="s">
        <v>84</v>
      </c>
      <c r="C2" s="2" t="s">
        <v>2</v>
      </c>
    </row>
    <row r="3" spans="1:3">
      <c r="A3" s="3" t="s">
        <v>85</v>
      </c>
    </row>
    <row r="4" spans="1:3">
      <c r="A4" s="4" t="s">
        <v>86</v>
      </c>
      <c r="B4" s="7" t="n">
        <v>0.001</v>
      </c>
      <c r="C4" s="7" t="n">
        <v>0.001</v>
      </c>
    </row>
    <row r="5" spans="1:3">
      <c r="A5" s="4" t="s">
        <v>87</v>
      </c>
      <c r="B5" s="8" t="n">
        <v>0.01</v>
      </c>
      <c r="C5" s="8" t="n">
        <v>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8</v>
      </c>
      <c r="B1" s="2" t="s">
        <v>1</v>
      </c>
    </row>
    <row r="2" spans="1:3">
      <c r="B2" s="2" t="s">
        <v>2</v>
      </c>
      <c r="C2" s="2" t="s">
        <v>31</v>
      </c>
    </row>
    <row r="3" spans="1:3">
      <c r="A3" s="3" t="s">
        <v>89</v>
      </c>
    </row>
    <row r="4" spans="1:3">
      <c r="A4" s="4" t="s">
        <v>72</v>
      </c>
      <c r="B4" s="6" t="n">
        <v>-17786</v>
      </c>
      <c r="C4" s="6" t="n">
        <v>-39388</v>
      </c>
    </row>
    <row r="5" spans="1:3">
      <c r="A5" s="4" t="s">
        <v>90</v>
      </c>
      <c r="B5" s="5" t="n">
        <v>3015</v>
      </c>
      <c r="C5" s="5" t="n">
        <v>5138</v>
      </c>
    </row>
    <row r="6" spans="1:3">
      <c r="A6" s="3" t="s">
        <v>91</v>
      </c>
    </row>
    <row r="7" spans="1:3">
      <c r="A7" s="4" t="s">
        <v>92</v>
      </c>
      <c r="C7" s="5" t="n">
        <v>7500</v>
      </c>
    </row>
    <row r="8" spans="1:3">
      <c r="A8" s="4" t="s">
        <v>93</v>
      </c>
      <c r="B8" s="5" t="n">
        <v>3380</v>
      </c>
      <c r="C8" s="5" t="n">
        <v>1221</v>
      </c>
    </row>
    <row r="9" spans="1:3">
      <c r="A9" s="4" t="s">
        <v>94</v>
      </c>
      <c r="B9" s="5" t="n">
        <v>-11391</v>
      </c>
      <c r="C9" s="5" t="n">
        <v>-25529</v>
      </c>
    </row>
    <row r="10" spans="1:3">
      <c r="A10" s="3" t="s">
        <v>95</v>
      </c>
    </row>
    <row r="11" spans="1:3">
      <c r="A11" s="4" t="s">
        <v>96</v>
      </c>
      <c r="B11" s="5" t="n">
        <v>472</v>
      </c>
      <c r="C11" s="5" t="n">
        <v>1341</v>
      </c>
    </row>
    <row r="12" spans="1:3">
      <c r="A12" s="4" t="s">
        <v>97</v>
      </c>
      <c r="B12" s="5" t="n">
        <v>8050</v>
      </c>
      <c r="C12" s="4" t="s">
        <v>59</v>
      </c>
    </row>
    <row r="13" spans="1:3">
      <c r="A13" s="4" t="s">
        <v>98</v>
      </c>
      <c r="B13" s="5" t="n">
        <v>8522</v>
      </c>
      <c r="C13" s="5" t="n">
        <v>1341</v>
      </c>
    </row>
    <row r="14" spans="1:3">
      <c r="A14" s="4" t="s">
        <v>99</v>
      </c>
      <c r="B14" s="5" t="n">
        <v>-2869</v>
      </c>
      <c r="C14" s="5" t="n">
        <v>-24188</v>
      </c>
    </row>
    <row r="15" spans="1:3">
      <c r="A15" s="4" t="s">
        <v>100</v>
      </c>
      <c r="B15" s="5" t="n">
        <v>3358</v>
      </c>
      <c r="C15" s="5" t="n">
        <v>27546</v>
      </c>
    </row>
    <row r="16" spans="1:3">
      <c r="A16" s="4" t="s">
        <v>101</v>
      </c>
      <c r="B16" s="5" t="n">
        <v>489</v>
      </c>
      <c r="C16" s="5" t="n">
        <v>3358</v>
      </c>
    </row>
    <row r="17" spans="1:3">
      <c r="A17" s="3" t="s">
        <v>102</v>
      </c>
    </row>
    <row r="18" spans="1:3">
      <c r="A18" s="4" t="s">
        <v>103</v>
      </c>
      <c r="B18" s="4" t="s">
        <v>59</v>
      </c>
      <c r="C18" s="4" t="s">
        <v>59</v>
      </c>
    </row>
    <row r="19" spans="1:3">
      <c r="A19" s="4" t="s">
        <v>104</v>
      </c>
      <c r="B19" s="4" t="s">
        <v>59</v>
      </c>
      <c r="C19" s="4" t="s">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21:44:26Z</dcterms:created>
  <dcterms:modified xmlns:dcterms="http://purl.org/dc/terms/" xmlns:xsi="http://www.w3.org/2001/XMLSchema-instance" xsi:type="dcterms:W3CDTF">2017-05-15T21:44:26Z</dcterms:modified>
</cp:coreProperties>
</file>